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STOCKHOLDERS_ EQUITY"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DESCRIPTION OF BUSINESS AND S_2" sheetId="12" state="visible" r:id="rId12"/>
    <sheet xmlns:r="http://schemas.openxmlformats.org/officeDocument/2006/relationships" name="DESCRIPTION OF BUSINESS AND S_3" sheetId="13" state="visible" r:id="rId13"/>
    <sheet xmlns:r="http://schemas.openxmlformats.org/officeDocument/2006/relationships" name="STOCKHOLDERS_ EQUITY (Details N" sheetId="14" state="visible" r:id="rId14"/>
    <sheet xmlns:r="http://schemas.openxmlformats.org/officeDocument/2006/relationships" name="NOTES PAYABLE (Details Narrativ" sheetId="15" state="visible" r:id="rId15"/>
    <sheet xmlns:r="http://schemas.openxmlformats.org/officeDocument/2006/relationships" name="SUBSEQUENT EVENTS (Details Narr"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12 Months Ended</t>
        </is>
      </c>
    </row>
    <row r="2">
      <c r="B2" s="2" t="inlineStr">
        <is>
          <t>Dec. 31, 2021</t>
        </is>
      </c>
      <c r="C2" s="2" t="inlineStr">
        <is>
          <t>Jul. 19,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1</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1</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288</t>
        </is>
      </c>
      <c r="C12" s="4" t="inlineStr">
        <is>
          <t xml:space="preserve"> </t>
        </is>
      </c>
    </row>
    <row r="13">
      <c r="A13" s="4" t="inlineStr">
        <is>
          <t>Entity Registrant Name</t>
        </is>
      </c>
      <c r="B13" s="4" t="inlineStr">
        <is>
          <t>GEX
MANAGEMENT, INC.</t>
        </is>
      </c>
      <c r="C13" s="4" t="inlineStr">
        <is>
          <t xml:space="preserve"> </t>
        </is>
      </c>
    </row>
    <row r="14">
      <c r="A14" s="4" t="inlineStr">
        <is>
          <t>Entity Central Index Key</t>
        </is>
      </c>
      <c r="B14" s="4" t="inlineStr">
        <is>
          <t>0001681556</t>
        </is>
      </c>
      <c r="C14" s="4" t="inlineStr">
        <is>
          <t xml:space="preserve"> </t>
        </is>
      </c>
    </row>
    <row r="15">
      <c r="A15" s="4" t="inlineStr">
        <is>
          <t>Entity Tax Identification Number</t>
        </is>
      </c>
      <c r="B15" s="4" t="inlineStr">
        <is>
          <t>56-2428818</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3662
W. Camp Wisdom Road</t>
        </is>
      </c>
      <c r="C17" s="4" t="inlineStr">
        <is>
          <t xml:space="preserve"> </t>
        </is>
      </c>
    </row>
    <row r="18">
      <c r="A18" s="4" t="inlineStr">
        <is>
          <t>Entity Address, City or Town</t>
        </is>
      </c>
      <c r="B18" s="4" t="inlineStr">
        <is>
          <t>Dalla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237</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10-4396</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15106933</v>
      </c>
    </row>
    <row r="33">
      <c r="A33" s="4" t="inlineStr">
        <is>
          <t>Auditor Firm ID</t>
        </is>
      </c>
      <c r="B33" s="4" t="inlineStr">
        <is>
          <t>6849</t>
        </is>
      </c>
      <c r="C33" s="4" t="inlineStr">
        <is>
          <t xml:space="preserve"> </t>
        </is>
      </c>
    </row>
    <row r="34">
      <c r="A34" s="4" t="inlineStr">
        <is>
          <t>Auditor Name</t>
        </is>
      </c>
      <c r="B34" s="4" t="inlineStr">
        <is>
          <t>Hudgens CPA, PLLC</t>
        </is>
      </c>
      <c r="C34" s="4" t="inlineStr">
        <is>
          <t xml:space="preserve"> </t>
        </is>
      </c>
    </row>
    <row r="35">
      <c r="A35" s="4" t="inlineStr">
        <is>
          <t>Auditor Location</t>
        </is>
      </c>
      <c r="B35" s="4" t="inlineStr">
        <is>
          <t>Houston, Texas</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4. RELATED PARTY TRANSACTIONS Policy
on Related Party Transactions The
Company has a formal, written policy that includes procedures intended to ensure compliance with the related party provisions in common
practice for public companies. For purposes of the policy, a “related party transaction” is a transaction in which the Company
participates and in which a related party (including all of GEX’s directors and executive officers) has a direct or indirect material
interest. Any transaction exceeding the 1% threshold, and any transaction involving consulting, financial advisory, legal or accounting
services that could impair a director’s independence, must be approved by the Board of Directors. Any related party transaction
in which an executive officer or a Director has a personal interest, must be approved by the Board of Directors, following appropriate
disclosure of all material aspects of the transaction. Related
Party Trans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5. SUBSEQUENT EVENTS On
January 4, 2022, the Company issued 8,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
        </is>
      </c>
    </row>
    <row r="5">
      <c r="A5" s="4" t="inlineStr">
        <is>
          <t>Principles of Consolidation</t>
        </is>
      </c>
      <c r="B5" s="4" t="inlineStr">
        <is>
          <t xml:space="preserve">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t>
        </is>
      </c>
    </row>
    <row r="6">
      <c r="A6" s="4" t="inlineStr">
        <is>
          <t>Use of Estimates</t>
        </is>
      </c>
      <c r="B6" s="4"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t>
        </is>
      </c>
    </row>
    <row r="7">
      <c r="A7" s="4" t="inlineStr">
        <is>
          <t>Cash and Cash Equivalents</t>
        </is>
      </c>
      <c r="B7" s="4" t="inlineStr">
        <is>
          <t xml:space="preserve">Cash
and Cash Equivalents Cash
and cash equivalents include cash in banks and short-term investments with original maturities of three months or less. The Company had no </t>
        </is>
      </c>
    </row>
    <row r="8">
      <c r="A8" s="4" t="inlineStr">
        <is>
          <t>Accounts Receivable</t>
        </is>
      </c>
      <c r="B8" s="4" t="inlineStr">
        <is>
          <t xml:space="preserve">Accounts
Receivable Accounts
receivable consists of accrued services and consulting receivables due from customers. The receivables are generally due within 30 to
45 days after the date of the invoice. Accounts receivable is carried at their face amount, less an allowance for doubtful accounts.
Write-offs are recorded at the time when a customer receivable is deemed uncollectible. </t>
        </is>
      </c>
    </row>
    <row r="9">
      <c r="A9" s="4" t="inlineStr">
        <is>
          <t>Impairment of Long-Lived Assets</t>
        </is>
      </c>
      <c r="B9" s="4" t="inlineStr">
        <is>
          <t xml:space="preserve">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
        </is>
      </c>
    </row>
    <row r="10">
      <c r="A10" s="4" t="inlineStr">
        <is>
          <t>Revenue Recognition</t>
        </is>
      </c>
      <c r="B10" s="4" t="inlineStr">
        <is>
          <t xml:space="preserve">Revenue
Recognition GEX enters into contracts with its clients for professional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Sta fin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t>
        </is>
      </c>
    </row>
    <row r="11">
      <c r="A11" s="4" t="inlineStr">
        <is>
          <t>Income Taxes</t>
        </is>
      </c>
      <c r="B11" s="4" t="inlineStr">
        <is>
          <t xml:space="preserve">Income
Taxes The
Company uses the liability method in the computation of income tax expense and the current and deferred income taxes payable. A valuation
allowance is provided for the amount of deferred tax assets that, based on available evidence, are not expected to be realized. </t>
        </is>
      </c>
    </row>
    <row r="12">
      <c r="A12" s="4" t="inlineStr">
        <is>
          <t>Fair Value Measurements</t>
        </is>
      </c>
      <c r="B12" s="4" t="inlineStr">
        <is>
          <t xml:space="preserve">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t>
        </is>
      </c>
    </row>
    <row r="13">
      <c r="A13" s="4" t="inlineStr">
        <is>
          <t>Earnings Per Share</t>
        </is>
      </c>
      <c r="B13" s="4" t="inlineStr">
        <is>
          <t xml:space="preserve">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Earnings
per share information for the twelve months ended December 31, 2021 has been retroactively adjusted to reflect the stock split that occurred
in December 2017 and the reverse stock split that occurred in May 2020 </t>
        </is>
      </c>
    </row>
    <row r="14">
      <c r="A14" s="4" t="inlineStr">
        <is>
          <t>Reclassifications</t>
        </is>
      </c>
      <c r="B14" s="4" t="inlineStr">
        <is>
          <t xml:space="preserve">Reclassifications Certain
prior year amounts have been reclassified to conform to the current year presentation. Such reclassifications have had no effect on the
financial position as of December 31, 2021 or operations or cash flows for the periods ended December 31 2021. </t>
        </is>
      </c>
    </row>
    <row r="15">
      <c r="A15" s="4" t="inlineStr">
        <is>
          <t>Going Concern</t>
        </is>
      </c>
      <c r="B15" s="4" t="inlineStr">
        <is>
          <t xml:space="preserve">Going
Concern To
date, the Company has funded its operations primarily through public and private offerings of common stock, our line of credit, short-
term discounted and convertible notes payable. The Company has identified several potential financing sources in order to raise the capital
necessary to fund operations through December 31, 2021. In
addition to the aforementioned current sources of capital that will provide additional short-term liquidity, the Company is currently
exploring various other alternatives including debt and equity financing vehicles, strategic partnerships, government programs that may
be available to the Company, as well as trying to generate additional sales and increase margins.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which raises substantial doubt
about its ability to continue as a going concern. Additionally, even if the Company raises sufficient capital through additional equity
or debt financing, strategic alternatives or otherwise, there can be no assurances that the revenue or capital infusion will be sufficient
to enable it to develop its business to a level where it will be profitable or generate positive cash flow. If the Company raises additional
funds through the issuance of equity or convertible debt securities, the percentage ownership of our stockholders could be significantly
diluted, and these newly issued securities may have rights, preferences or privileges senior to those of existing stockholders. If the
Company incurs additional debt, a substantial portion of its operating cash flow may be dedicated to the payment of principal and interest
on such indebtedness, thus limiting funds available for business activities. The terms of any debt securities issued could also impose
significant restrictions on the Company’s operations. Broad market and industry factors may seriously harm the market price of
our common stock, regardless of our operating performance, and may adversely impact our ability to raise additional funds. Similarly,
if the Company’s common stock is delisted from the public exchange markets, it may limit its ability to raise additional funds. The
consolidated financial statements for the twelve months ended December 31, 2021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and to continue as a going concern is dependent upon the availability of future funding, continued
growth in billings and sales contracts, and the Company’s ability to profitably meet its after-sale service commitments with its
existing customer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BUSINESS AND SIGNIFICANT ACCOUNTING POLICIES (Details Narrative) - USD ($)</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Cash equivalents</t>
        </is>
      </c>
      <c r="B4" s="6" t="n">
        <v>0</v>
      </c>
      <c r="C4" s="6" t="n">
        <v>0</v>
      </c>
    </row>
    <row r="5">
      <c r="A5" s="4" t="inlineStr">
        <is>
          <t>Reverse stock split, description</t>
        </is>
      </c>
      <c r="B5" s="4" t="inlineStr">
        <is>
          <t>Earnings
per share information for the twelve months ended December 31, 2021 has been retroactively adjusted to reflect the stock split that occurred
in December 2017 and the reverse stock split that occurred in May 2020</t>
        </is>
      </c>
      <c r="C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E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s>
  <sheetData>
    <row r="1">
      <c r="A1" s="1" t="inlineStr">
        <is>
          <t>STOCKHOLDERS’ EQUITY (Details Narrative) - shares</t>
        </is>
      </c>
      <c r="V1" s="2" t="inlineStr">
        <is>
          <t>1 Months Ended</t>
        </is>
      </c>
    </row>
    <row r="2">
      <c r="B2" s="2" t="inlineStr">
        <is>
          <t>Dec. 31, 2020</t>
        </is>
      </c>
      <c r="C2" s="2" t="inlineStr">
        <is>
          <t>Dec. 30, 2020</t>
        </is>
      </c>
      <c r="D2" s="2" t="inlineStr">
        <is>
          <t>Dec. 29, 2020</t>
        </is>
      </c>
      <c r="E2" s="2" t="inlineStr">
        <is>
          <t>Dec. 28, 2020</t>
        </is>
      </c>
      <c r="F2" s="2" t="inlineStr">
        <is>
          <t>Dec. 24, 2020</t>
        </is>
      </c>
      <c r="G2" s="2" t="inlineStr">
        <is>
          <t>Dec. 21, 2020</t>
        </is>
      </c>
      <c r="H2" s="2" t="inlineStr">
        <is>
          <t>Dec. 17, 2020</t>
        </is>
      </c>
      <c r="I2" s="2" t="inlineStr">
        <is>
          <t>Dec. 15, 2020</t>
        </is>
      </c>
      <c r="J2" s="2" t="inlineStr">
        <is>
          <t>Dec. 14, 2020</t>
        </is>
      </c>
      <c r="K2" s="2" t="inlineStr">
        <is>
          <t>Dec. 10, 2020</t>
        </is>
      </c>
      <c r="L2" s="2" t="inlineStr">
        <is>
          <t>Dec. 08, 2020</t>
        </is>
      </c>
      <c r="M2" s="2" t="inlineStr">
        <is>
          <t>Dec. 03, 2020</t>
        </is>
      </c>
      <c r="N2" s="2" t="inlineStr">
        <is>
          <t>Nov. 02, 2020</t>
        </is>
      </c>
      <c r="O2" s="2" t="inlineStr">
        <is>
          <t>Oct. 16, 2020</t>
        </is>
      </c>
      <c r="P2" s="2" t="inlineStr">
        <is>
          <t>Oct. 06, 2020</t>
        </is>
      </c>
      <c r="Q2" s="2" t="inlineStr">
        <is>
          <t>Sep. 29, 2020</t>
        </is>
      </c>
      <c r="R2" s="2" t="inlineStr">
        <is>
          <t>Sep. 25, 2020</t>
        </is>
      </c>
      <c r="S2" s="2" t="inlineStr">
        <is>
          <t>Sep. 24, 2020</t>
        </is>
      </c>
      <c r="T2" s="2" t="inlineStr">
        <is>
          <t>Sep. 23, 2020</t>
        </is>
      </c>
      <c r="U2" s="2" t="inlineStr">
        <is>
          <t>Sep. 21, 2020</t>
        </is>
      </c>
      <c r="V2" s="2" t="inlineStr">
        <is>
          <t>Dec. 31, 2021</t>
        </is>
      </c>
      <c r="W2" s="2" t="inlineStr">
        <is>
          <t>Sep. 30, 2021</t>
        </is>
      </c>
      <c r="X2" s="2" t="inlineStr">
        <is>
          <t>Aug. 31, 2021</t>
        </is>
      </c>
      <c r="Y2" s="2" t="inlineStr">
        <is>
          <t>Jul. 31, 2021</t>
        </is>
      </c>
      <c r="Z2" s="2" t="inlineStr">
        <is>
          <t>Jun. 30, 2021</t>
        </is>
      </c>
      <c r="AA2" s="2" t="inlineStr">
        <is>
          <t>May 31, 2021</t>
        </is>
      </c>
      <c r="AB2" s="2" t="inlineStr">
        <is>
          <t>Apr. 30, 2021</t>
        </is>
      </c>
      <c r="AC2" s="2" t="inlineStr">
        <is>
          <t>Mar. 31, 2021</t>
        </is>
      </c>
      <c r="AD2" s="2" t="inlineStr">
        <is>
          <t>Feb. 28, 2021</t>
        </is>
      </c>
      <c r="AE2" s="2" t="inlineStr">
        <is>
          <t>Jan. 31, 2021</t>
        </is>
      </c>
    </row>
    <row r="3">
      <c r="A3" s="4" t="inlineStr">
        <is>
          <t>Convertible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Number of common shares issued for debt conversion</t>
        </is>
      </c>
      <c r="B5" s="5" t="n">
        <v>121391</v>
      </c>
      <c r="C5" s="5" t="n">
        <v>272828</v>
      </c>
      <c r="D5" s="5" t="n">
        <v>240884</v>
      </c>
      <c r="E5" s="5" t="n">
        <v>81633</v>
      </c>
      <c r="F5" s="5" t="n">
        <v>105658</v>
      </c>
      <c r="G5" s="5" t="n">
        <v>84153</v>
      </c>
      <c r="H5" s="5" t="n">
        <v>81481</v>
      </c>
      <c r="I5" s="5" t="n">
        <v>84153</v>
      </c>
      <c r="J5" s="5" t="n">
        <v>72700</v>
      </c>
      <c r="K5" s="5" t="n">
        <v>76691</v>
      </c>
      <c r="L5" s="5" t="n">
        <v>72860</v>
      </c>
      <c r="M5" s="5" t="n">
        <v>69583</v>
      </c>
      <c r="N5" s="5" t="n">
        <v>66294</v>
      </c>
      <c r="O5" s="5" t="n">
        <v>51170</v>
      </c>
      <c r="P5" s="5" t="n">
        <v>60693</v>
      </c>
      <c r="Q5" s="5" t="n">
        <v>57808</v>
      </c>
      <c r="R5" s="5" t="n">
        <v>39085</v>
      </c>
      <c r="S5" s="5" t="n">
        <v>336134</v>
      </c>
      <c r="T5" s="5" t="n">
        <v>31872</v>
      </c>
      <c r="U5" s="5" t="n">
        <v>30409</v>
      </c>
      <c r="V5" s="5" t="n">
        <v>15310308</v>
      </c>
      <c r="W5" s="5" t="n">
        <v>1720213</v>
      </c>
      <c r="X5" s="5" t="n">
        <v>27291759</v>
      </c>
      <c r="Y5" s="5" t="n">
        <v>25599299</v>
      </c>
      <c r="Z5" s="5" t="n">
        <v>24611656</v>
      </c>
      <c r="AA5" s="5" t="n">
        <v>9404717</v>
      </c>
      <c r="AB5" s="5" t="n">
        <v>14216850</v>
      </c>
      <c r="AC5" s="5" t="n">
        <v>19758900</v>
      </c>
      <c r="AD5" s="5" t="n">
        <v>16464637</v>
      </c>
      <c r="AE5" s="5" t="n">
        <v>9775136</v>
      </c>
    </row>
    <row r="6">
      <c r="A6" s="4" t="inlineStr">
        <is>
          <t>Convertible Not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Number of common shares issued for debt conversion</t>
        </is>
      </c>
      <c r="B8" s="4" t="inlineStr">
        <is>
          <t xml:space="preserve"> </t>
        </is>
      </c>
      <c r="C8" s="4" t="inlineStr">
        <is>
          <t xml:space="preserve"> </t>
        </is>
      </c>
      <c r="D8" s="4" t="inlineStr">
        <is>
          <t xml:space="preserve"> </t>
        </is>
      </c>
      <c r="E8" s="4" t="inlineStr">
        <is>
          <t xml:space="preserve"> </t>
        </is>
      </c>
      <c r="F8" s="5" t="n">
        <v>209643</v>
      </c>
      <c r="G8" s="4" t="inlineStr">
        <is>
          <t xml:space="preserve"> </t>
        </is>
      </c>
      <c r="H8" s="4" t="inlineStr">
        <is>
          <t xml:space="preserve"> </t>
        </is>
      </c>
      <c r="I8" s="5" t="n">
        <v>100636</v>
      </c>
      <c r="J8" s="4" t="inlineStr">
        <is>
          <t xml:space="preserve"> </t>
        </is>
      </c>
      <c r="K8" s="5" t="n">
        <v>7286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sheetData>
  <mergeCells count="2">
    <mergeCell ref="A1:A2"/>
    <mergeCell ref="V1:A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A25"/>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 width="15" customWidth="1" min="5" max="5"/>
    <col width="15" customWidth="1" min="6" max="6"/>
    <col width="16" customWidth="1" min="7" max="7"/>
    <col width="16" customWidth="1" min="8" max="8"/>
    <col width="15" customWidth="1" min="9" max="9"/>
    <col width="16" customWidth="1" min="10" max="10"/>
    <col width="14" customWidth="1" min="11" max="11"/>
    <col width="15" customWidth="1" min="12" max="12"/>
    <col width="15" customWidth="1" min="13" max="13"/>
    <col width="16" customWidth="1" min="14" max="14"/>
    <col width="15" customWidth="1" min="15" max="15"/>
    <col width="15" customWidth="1" min="16" max="16"/>
    <col width="15" customWidth="1" min="17" max="17"/>
    <col width="15" customWidth="1" min="18" max="18"/>
    <col width="15" customWidth="1" min="19" max="19"/>
    <col width="15" customWidth="1" min="20" max="20"/>
    <col width="15" customWidth="1" min="21" max="21"/>
    <col width="15" customWidth="1" min="22" max="22"/>
    <col width="15" customWidth="1" min="23" max="23"/>
    <col width="16" customWidth="1" min="24" max="24"/>
    <col width="15" customWidth="1" min="25" max="25"/>
    <col width="15" customWidth="1" min="26" max="26"/>
    <col width="15" customWidth="1" min="27" max="27"/>
  </cols>
  <sheetData>
    <row r="1">
      <c r="A1" s="1" t="inlineStr">
        <is>
          <t>NOTES PAYABLE (Details Narrative) - USD ($)</t>
        </is>
      </c>
      <c r="AA1" s="2" t="inlineStr">
        <is>
          <t>1 Months Ended</t>
        </is>
      </c>
    </row>
    <row r="2">
      <c r="B2" s="2" t="inlineStr">
        <is>
          <t>Sep. 09, 2021</t>
        </is>
      </c>
      <c r="C2" s="2" t="inlineStr">
        <is>
          <t>Sep. 02, 2021</t>
        </is>
      </c>
      <c r="D2" s="2" t="inlineStr">
        <is>
          <t>Sep. 01, 2021</t>
        </is>
      </c>
      <c r="E2" s="2" t="inlineStr">
        <is>
          <t>Aug. 20, 2021</t>
        </is>
      </c>
      <c r="F2" s="2" t="inlineStr">
        <is>
          <t>Aug. 10, 2021</t>
        </is>
      </c>
      <c r="G2" s="2" t="inlineStr">
        <is>
          <t>Aug. 09, 2021</t>
        </is>
      </c>
      <c r="H2" s="2" t="inlineStr">
        <is>
          <t>Aug. 06, 2021</t>
        </is>
      </c>
      <c r="I2" s="2" t="inlineStr">
        <is>
          <t>Jun. 25, 2021</t>
        </is>
      </c>
      <c r="J2" s="2" t="inlineStr">
        <is>
          <t>Jun. 09, 2021</t>
        </is>
      </c>
      <c r="K2" s="2" t="inlineStr">
        <is>
          <t>May 18, 2021</t>
        </is>
      </c>
      <c r="L2" s="2" t="inlineStr">
        <is>
          <t>Apr. 20, 2021</t>
        </is>
      </c>
      <c r="M2" s="2" t="inlineStr">
        <is>
          <t>Mar. 19, 2021</t>
        </is>
      </c>
      <c r="N2" s="2" t="inlineStr">
        <is>
          <t>Feb. 08, 2021</t>
        </is>
      </c>
      <c r="O2" s="2" t="inlineStr">
        <is>
          <t>Oct. 12, 2019</t>
        </is>
      </c>
      <c r="P2" s="2" t="inlineStr">
        <is>
          <t>Sep. 27, 2019</t>
        </is>
      </c>
      <c r="Q2" s="2" t="inlineStr">
        <is>
          <t>Apr. 16, 2019</t>
        </is>
      </c>
      <c r="R2" s="2" t="inlineStr">
        <is>
          <t>Mar. 25, 2019</t>
        </is>
      </c>
      <c r="S2" s="2" t="inlineStr">
        <is>
          <t>Feb. 15, 2019</t>
        </is>
      </c>
      <c r="T2" s="2" t="inlineStr">
        <is>
          <t>Jan. 18, 2019</t>
        </is>
      </c>
      <c r="U2" s="2" t="inlineStr">
        <is>
          <t>Aug. 29, 2018</t>
        </is>
      </c>
      <c r="V2" s="2" t="inlineStr">
        <is>
          <t>Aug. 24, 2018</t>
        </is>
      </c>
      <c r="W2" s="2" t="inlineStr">
        <is>
          <t>Aug. 14, 2018</t>
        </is>
      </c>
      <c r="X2" s="2" t="inlineStr">
        <is>
          <t>Aug. 08, 2018</t>
        </is>
      </c>
      <c r="Y2" s="2" t="inlineStr">
        <is>
          <t>Aug. 02, 2018</t>
        </is>
      </c>
      <c r="Z2" s="2" t="inlineStr">
        <is>
          <t>Apr. 26, 2018</t>
        </is>
      </c>
      <c r="AA2" s="2" t="inlineStr">
        <is>
          <t>May 31, 2018</t>
        </is>
      </c>
    </row>
    <row r="3">
      <c r="A3" s="4" t="inlineStr">
        <is>
          <t>Convertible Notes Pay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nvertible promissory note, principal amount</t>
        </is>
      </c>
      <c r="B5" s="6" t="n">
        <v>11000</v>
      </c>
      <c r="C5" s="6" t="n">
        <v>155000</v>
      </c>
      <c r="D5" s="6" t="n">
        <v>27500</v>
      </c>
      <c r="E5" s="6" t="n">
        <v>100000</v>
      </c>
      <c r="F5" s="6" t="n">
        <v>200000</v>
      </c>
      <c r="G5" s="8" t="n">
        <v>333333.33</v>
      </c>
      <c r="H5" s="6" t="n">
        <v>110000</v>
      </c>
      <c r="I5" s="6" t="n">
        <v>110000</v>
      </c>
      <c r="J5" s="6" t="n">
        <v>43750</v>
      </c>
      <c r="K5" s="6" t="n">
        <v>88000</v>
      </c>
      <c r="L5" s="6" t="n">
        <v>43750</v>
      </c>
      <c r="M5" s="6" t="n">
        <v>38500</v>
      </c>
      <c r="N5" s="6" t="n">
        <v>53500</v>
      </c>
      <c r="O5" s="6" t="n">
        <v>100000</v>
      </c>
      <c r="P5" s="6" t="n">
        <v>45000</v>
      </c>
      <c r="Q5" s="6" t="n">
        <v>38000</v>
      </c>
      <c r="R5" s="6" t="n">
        <v>50000</v>
      </c>
      <c r="S5" s="6" t="n">
        <v>43000</v>
      </c>
      <c r="T5" s="6" t="n">
        <v>226000</v>
      </c>
      <c r="U5" s="6" t="n">
        <v>112750</v>
      </c>
      <c r="V5" s="6" t="n">
        <v>85000</v>
      </c>
      <c r="W5" s="6" t="n">
        <v>250000</v>
      </c>
      <c r="X5" s="6" t="n">
        <v>85000</v>
      </c>
      <c r="Y5" s="6" t="n">
        <v>226000</v>
      </c>
      <c r="Z5" s="6" t="n">
        <v>146681</v>
      </c>
      <c r="AA5" s="4" t="inlineStr">
        <is>
          <t xml:space="preserve"> </t>
        </is>
      </c>
    </row>
    <row r="6">
      <c r="A6" s="4" t="inlineStr">
        <is>
          <t>Interest rate</t>
        </is>
      </c>
      <c r="B6" s="9" t="n">
        <v>0.08</v>
      </c>
      <c r="C6" s="9" t="n">
        <v>0.12</v>
      </c>
      <c r="D6" s="9" t="n">
        <v>0.08</v>
      </c>
      <c r="E6" s="9" t="n">
        <v>0.12</v>
      </c>
      <c r="F6" s="9" t="n">
        <v>0.12</v>
      </c>
      <c r="G6" s="9" t="n">
        <v>0.12</v>
      </c>
      <c r="H6" s="9" t="n">
        <v>0.08</v>
      </c>
      <c r="I6" s="9" t="n">
        <v>0.12</v>
      </c>
      <c r="J6" s="9" t="n">
        <v>0.1</v>
      </c>
      <c r="K6" s="9" t="n">
        <v>0.08</v>
      </c>
      <c r="L6" s="9" t="n">
        <v>0.1</v>
      </c>
      <c r="M6" s="9" t="n">
        <v>0.1</v>
      </c>
      <c r="N6" s="9" t="n">
        <v>0.1</v>
      </c>
      <c r="O6" s="9" t="n">
        <v>0.1</v>
      </c>
      <c r="P6" s="9" t="n">
        <v>0.1</v>
      </c>
      <c r="Q6" s="9" t="n">
        <v>0.1</v>
      </c>
      <c r="R6" s="9" t="n">
        <v>0.12</v>
      </c>
      <c r="S6" s="9" t="n">
        <v>0.1</v>
      </c>
      <c r="T6" s="9" t="n">
        <v>0.12</v>
      </c>
      <c r="U6" s="9" t="n">
        <v>0.1</v>
      </c>
      <c r="V6" s="9" t="n">
        <v>0.1</v>
      </c>
      <c r="W6" s="9" t="n">
        <v>0.1</v>
      </c>
      <c r="X6" s="9" t="n">
        <v>0.1</v>
      </c>
      <c r="Y6" s="9" t="n">
        <v>0.12</v>
      </c>
      <c r="Z6" s="9" t="n">
        <v>0.1</v>
      </c>
      <c r="AA6" s="4" t="inlineStr">
        <is>
          <t xml:space="preserve"> </t>
        </is>
      </c>
    </row>
    <row r="7">
      <c r="A7" s="4" t="inlineStr">
        <is>
          <t>Debt instrument, maturity date</t>
        </is>
      </c>
      <c r="B7" s="4" t="inlineStr">
        <is>
          <t>Sep.  09,  2022</t>
        </is>
      </c>
      <c r="C7" s="4" t="inlineStr">
        <is>
          <t>Sep.  02,  2022</t>
        </is>
      </c>
      <c r="D7" s="4" t="inlineStr">
        <is>
          <t>Sep.  01,  2022</t>
        </is>
      </c>
      <c r="E7" s="4" t="inlineStr">
        <is>
          <t>Aug. 20,  2022</t>
        </is>
      </c>
      <c r="F7" s="4" t="inlineStr">
        <is>
          <t>Aug. 10,  2022</t>
        </is>
      </c>
      <c r="G7" s="4" t="inlineStr">
        <is>
          <t>Aug.  09,  2022</t>
        </is>
      </c>
      <c r="H7" s="4" t="inlineStr">
        <is>
          <t>Aug.  06,  2022</t>
        </is>
      </c>
      <c r="I7" s="4" t="inlineStr">
        <is>
          <t>Jun. 25,  2022</t>
        </is>
      </c>
      <c r="J7" s="4" t="inlineStr">
        <is>
          <t>Jun.  09,  2022</t>
        </is>
      </c>
      <c r="K7" s="4" t="inlineStr">
        <is>
          <t>May 18,  2022</t>
        </is>
      </c>
      <c r="L7" s="4" t="inlineStr">
        <is>
          <t>Apr. 20,  2022</t>
        </is>
      </c>
      <c r="M7" s="4" t="inlineStr">
        <is>
          <t>Mar. 19,  2022</t>
        </is>
      </c>
      <c r="N7" s="4" t="inlineStr">
        <is>
          <t>Feb.  08,  2022</t>
        </is>
      </c>
      <c r="O7" s="4" t="inlineStr">
        <is>
          <t>Oct. 12,  2020</t>
        </is>
      </c>
      <c r="P7" s="4" t="inlineStr">
        <is>
          <t>Mar. 27,  2020</t>
        </is>
      </c>
      <c r="Q7" s="4" t="inlineStr">
        <is>
          <t>Apr. 16,  2020</t>
        </is>
      </c>
      <c r="R7" s="4" t="inlineStr">
        <is>
          <t>Mar. 25,  2020</t>
        </is>
      </c>
      <c r="S7" s="4" t="inlineStr">
        <is>
          <t>Feb. 15,  2020</t>
        </is>
      </c>
      <c r="T7" s="4" t="inlineStr">
        <is>
          <t>Jul. 18,  2019</t>
        </is>
      </c>
      <c r="U7" s="4" t="inlineStr">
        <is>
          <t>Aug. 29,  2019</t>
        </is>
      </c>
      <c r="V7" s="4" t="inlineStr">
        <is>
          <t>Aug. 24,  2019</t>
        </is>
      </c>
      <c r="W7" s="4" t="inlineStr">
        <is>
          <t>May  06,  2019</t>
        </is>
      </c>
      <c r="X7" s="4" t="inlineStr">
        <is>
          <t>Aug.  08,  2019</t>
        </is>
      </c>
      <c r="Y7" s="4" t="inlineStr">
        <is>
          <t>Jan. 27,  2019</t>
        </is>
      </c>
      <c r="Z7" s="4" t="inlineStr">
        <is>
          <t>Apr. 26,  2019</t>
        </is>
      </c>
      <c r="AA7" s="4" t="inlineStr">
        <is>
          <t xml:space="preserve"> </t>
        </is>
      </c>
    </row>
    <row r="8">
      <c r="A8" s="4" t="inlineStr">
        <is>
          <t>Convertible Notes Payable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nvertible promissory note, principal amount</t>
        </is>
      </c>
      <c r="B10" s="4" t="inlineStr">
        <is>
          <t xml:space="preserve"> </t>
        </is>
      </c>
      <c r="C10" s="4" t="inlineStr">
        <is>
          <t xml:space="preserve"> </t>
        </is>
      </c>
      <c r="D10" s="6" t="n">
        <v>55000</v>
      </c>
      <c r="E10" s="4" t="inlineStr">
        <is>
          <t xml:space="preserve"> </t>
        </is>
      </c>
      <c r="F10" s="4" t="inlineStr">
        <is>
          <t xml:space="preserve"> </t>
        </is>
      </c>
      <c r="G10" s="4" t="inlineStr">
        <is>
          <t xml:space="preserve"> </t>
        </is>
      </c>
      <c r="H10" s="4" t="inlineStr">
        <is>
          <t xml:space="preserve"> </t>
        </is>
      </c>
      <c r="I10" s="4" t="inlineStr">
        <is>
          <t xml:space="preserve"> </t>
        </is>
      </c>
      <c r="J10" s="6" t="n">
        <v>88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nterest rate</t>
        </is>
      </c>
      <c r="B11" s="4" t="inlineStr">
        <is>
          <t xml:space="preserve"> </t>
        </is>
      </c>
      <c r="C11" s="4" t="inlineStr">
        <is>
          <t xml:space="preserve"> </t>
        </is>
      </c>
      <c r="D11" s="9" t="n">
        <v>0.08</v>
      </c>
      <c r="E11" s="4" t="inlineStr">
        <is>
          <t xml:space="preserve"> </t>
        </is>
      </c>
      <c r="F11" s="4" t="inlineStr">
        <is>
          <t xml:space="preserve"> </t>
        </is>
      </c>
      <c r="G11" s="4" t="inlineStr">
        <is>
          <t xml:space="preserve"> </t>
        </is>
      </c>
      <c r="H11" s="4" t="inlineStr">
        <is>
          <t xml:space="preserve"> </t>
        </is>
      </c>
      <c r="I11" s="4" t="inlineStr">
        <is>
          <t xml:space="preserve"> </t>
        </is>
      </c>
      <c r="J11" s="9" t="n">
        <v>0.1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bt instrument, maturity date</t>
        </is>
      </c>
      <c r="B12" s="4" t="inlineStr">
        <is>
          <t xml:space="preserve"> </t>
        </is>
      </c>
      <c r="C12" s="4" t="inlineStr">
        <is>
          <t xml:space="preserve"> </t>
        </is>
      </c>
      <c r="D12" s="4" t="inlineStr">
        <is>
          <t>Sep.  01,  2022</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Jun.  09,  2022</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Two Securities Purchas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onvertible promissory no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1000000</v>
      </c>
      <c r="AA15" s="6" t="n">
        <v>200000</v>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9" t="n">
        <v>0.1</v>
      </c>
      <c r="AA16" s="9" t="n">
        <v>0.1</v>
      </c>
    </row>
    <row r="17">
      <c r="A17" s="4" t="inlineStr">
        <is>
          <t>Total proceeds from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887500</v>
      </c>
      <c r="AA17" s="6" t="n">
        <v>175000</v>
      </c>
    </row>
    <row r="18">
      <c r="A18" s="4" t="inlineStr">
        <is>
          <t>Discount o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112500</v>
      </c>
      <c r="AA18" s="4" t="inlineStr">
        <is>
          <t xml:space="preserve"> </t>
        </is>
      </c>
    </row>
    <row r="19">
      <c r="A19" s="4" t="inlineStr">
        <is>
          <t>Debt conversion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8" t="n">
        <v>2.5</v>
      </c>
      <c r="AA19" s="4" t="inlineStr">
        <is>
          <t xml:space="preserve"> </t>
        </is>
      </c>
    </row>
    <row r="20">
      <c r="A20" s="4" t="inlineStr">
        <is>
          <t>Debt discou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9" t="n">
        <v>0.5</v>
      </c>
      <c r="AA20" s="4" t="inlineStr">
        <is>
          <t xml:space="preserve"> </t>
        </is>
      </c>
    </row>
    <row r="21">
      <c r="A21" s="4" t="inlineStr">
        <is>
          <t>Debt origination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5000</v>
      </c>
    </row>
    <row r="22">
      <c r="A22" s="4" t="inlineStr">
        <is>
          <t>Warrant shares issued for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50000</v>
      </c>
    </row>
    <row r="23">
      <c r="A23" s="4" t="inlineStr">
        <is>
          <t>Warrant shares issued for debt issuance costs, exerci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4</v>
      </c>
    </row>
    <row r="24">
      <c r="A24" s="4" t="inlineStr">
        <is>
          <t>Warrants and outstanding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5 years</t>
        </is>
      </c>
    </row>
    <row r="25">
      <c r="A25" s="4" t="inlineStr">
        <is>
          <t>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31852</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S (Details Narrative)</t>
        </is>
      </c>
      <c r="B1" s="2" t="inlineStr">
        <is>
          <t>Jan. 04, 2022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Common stock related to convertible note conversion</t>
        </is>
      </c>
      <c r="B4" s="5" t="n">
        <v>8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137638</v>
      </c>
      <c r="C3" s="6" t="n">
        <v>6641</v>
      </c>
    </row>
    <row r="4">
      <c r="A4" s="4" t="inlineStr">
        <is>
          <t>Accounts receivable, net</t>
        </is>
      </c>
      <c r="B4" s="5" t="n">
        <v>170380</v>
      </c>
      <c r="C4" s="5" t="n">
        <v>211222</v>
      </c>
    </row>
    <row r="5">
      <c r="A5" s="4" t="inlineStr">
        <is>
          <t>Other current assets and prepaids</t>
        </is>
      </c>
      <c r="B5" s="5" t="n">
        <v>5682</v>
      </c>
      <c r="C5" s="5" t="n">
        <v>107289</v>
      </c>
    </row>
    <row r="6">
      <c r="A6" s="4" t="inlineStr">
        <is>
          <t>Total Current Assets</t>
        </is>
      </c>
      <c r="B6" s="5" t="n">
        <v>313700</v>
      </c>
      <c r="C6" s="5" t="n">
        <v>325152</v>
      </c>
    </row>
    <row r="7">
      <c r="A7" s="4" t="inlineStr">
        <is>
          <t>Other assets</t>
        </is>
      </c>
      <c r="B7" s="4" t="inlineStr">
        <is>
          <t xml:space="preserve"> </t>
        </is>
      </c>
      <c r="C7" s="5" t="n">
        <v>3131545</v>
      </c>
    </row>
    <row r="8">
      <c r="A8" s="4" t="inlineStr">
        <is>
          <t>Total Assets</t>
        </is>
      </c>
      <c r="B8" s="5" t="n">
        <v>313700</v>
      </c>
      <c r="C8" s="5" t="n">
        <v>3456697</v>
      </c>
    </row>
    <row r="9">
      <c r="A9" s="3" t="inlineStr">
        <is>
          <t>Current Liabilities:</t>
        </is>
      </c>
      <c r="B9" s="4" t="inlineStr">
        <is>
          <t xml:space="preserve"> </t>
        </is>
      </c>
      <c r="C9" s="4" t="inlineStr">
        <is>
          <t xml:space="preserve"> </t>
        </is>
      </c>
    </row>
    <row r="10">
      <c r="A10" s="4" t="inlineStr">
        <is>
          <t>Accounts payable</t>
        </is>
      </c>
      <c r="B10" s="5" t="n">
        <v>30206</v>
      </c>
      <c r="C10" s="5" t="n">
        <v>10833</v>
      </c>
    </row>
    <row r="11">
      <c r="A11" s="4" t="inlineStr">
        <is>
          <t>Related party payables</t>
        </is>
      </c>
      <c r="B11" s="5" t="n">
        <v>172567</v>
      </c>
      <c r="C11" s="5" t="n">
        <v>141592</v>
      </c>
    </row>
    <row r="12">
      <c r="A12" s="4" t="inlineStr">
        <is>
          <t>Accrued expenses</t>
        </is>
      </c>
      <c r="B12" s="5" t="n">
        <v>352176</v>
      </c>
      <c r="C12" s="5" t="n">
        <v>233688</v>
      </c>
    </row>
    <row r="13">
      <c r="A13" s="4" t="inlineStr">
        <is>
          <t>Accrued interest payable</t>
        </is>
      </c>
      <c r="B13" s="5" t="n">
        <v>74270</v>
      </c>
      <c r="C13" s="5" t="n">
        <v>99445</v>
      </c>
    </row>
    <row r="14">
      <c r="A14" s="4" t="inlineStr">
        <is>
          <t>Convertible notes payable, net</t>
        </is>
      </c>
      <c r="B14" s="5" t="n">
        <v>980290</v>
      </c>
      <c r="C14" s="5" t="n">
        <v>829540</v>
      </c>
    </row>
    <row r="15">
      <c r="A15" s="4" t="inlineStr">
        <is>
          <t>Settlement Payable</t>
        </is>
      </c>
      <c r="B15" s="5" t="n">
        <v>195250</v>
      </c>
      <c r="C15" s="4" t="inlineStr">
        <is>
          <t xml:space="preserve"> </t>
        </is>
      </c>
    </row>
    <row r="16">
      <c r="A16" s="4" t="inlineStr">
        <is>
          <t>Line of credit – related party</t>
        </is>
      </c>
      <c r="B16" s="5" t="n">
        <v>483677</v>
      </c>
      <c r="C16" s="5" t="n">
        <v>483677</v>
      </c>
    </row>
    <row r="17">
      <c r="A17" s="4" t="inlineStr">
        <is>
          <t>Notes Payable</t>
        </is>
      </c>
      <c r="B17" s="5" t="n">
        <v>3174977</v>
      </c>
      <c r="C17" s="5" t="n">
        <v>3174977</v>
      </c>
    </row>
    <row r="18">
      <c r="A18" s="4" t="inlineStr">
        <is>
          <t>Total Current Liabilities</t>
        </is>
      </c>
      <c r="B18" s="5" t="n">
        <v>5463413</v>
      </c>
      <c r="C18" s="5" t="n">
        <v>4973752</v>
      </c>
    </row>
    <row r="19">
      <c r="A19" s="4" t="inlineStr">
        <is>
          <t>Total Liabilities</t>
        </is>
      </c>
      <c r="B19" s="5" t="n">
        <v>5463413</v>
      </c>
      <c r="C19" s="5" t="n">
        <v>4973752</v>
      </c>
    </row>
    <row r="20">
      <c r="A20" s="3" t="inlineStr">
        <is>
          <t>Shareholders’ Deficit</t>
        </is>
      </c>
      <c r="B20" s="4" t="inlineStr">
        <is>
          <t xml:space="preserve"> </t>
        </is>
      </c>
      <c r="C20" s="4" t="inlineStr">
        <is>
          <t xml:space="preserve"> </t>
        </is>
      </c>
    </row>
    <row r="21">
      <c r="A21" s="4" t="inlineStr">
        <is>
          <t>Common Stock, $0.001 par value</t>
        </is>
      </c>
      <c r="B21" s="5" t="n">
        <v>172478</v>
      </c>
      <c r="C21" s="5" t="n">
        <v>3616</v>
      </c>
    </row>
    <row r="22">
      <c r="A22" s="4" t="inlineStr">
        <is>
          <t>Additional Paid-In-Capital</t>
        </is>
      </c>
      <c r="B22" s="5" t="n">
        <v>7536452</v>
      </c>
      <c r="C22" s="5" t="n">
        <v>5285449</v>
      </c>
    </row>
    <row r="23">
      <c r="A23" s="4" t="inlineStr">
        <is>
          <t>Accumulated Deficit</t>
        </is>
      </c>
      <c r="B23" s="5" t="n">
        <v>-12858643</v>
      </c>
      <c r="C23" s="5" t="n">
        <v>-6806120</v>
      </c>
    </row>
    <row r="24">
      <c r="A24" s="4" t="inlineStr">
        <is>
          <t>Total Shareholders’ (Deficit)</t>
        </is>
      </c>
      <c r="B24" s="5" t="n">
        <v>-5149713</v>
      </c>
      <c r="C24" s="5" t="n">
        <v>-1517055</v>
      </c>
    </row>
    <row r="25">
      <c r="A25" s="4" t="inlineStr">
        <is>
          <t>Total Liabilities and Shareholders’ Equity (Deficit)</t>
        </is>
      </c>
      <c r="B25" s="6" t="n">
        <v>313700</v>
      </c>
      <c r="C25" s="6" t="n">
        <v>34566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s</t>
        </is>
      </c>
      <c r="B4" s="6" t="n">
        <v>1315669</v>
      </c>
      <c r="C4" s="6" t="n">
        <v>750682</v>
      </c>
    </row>
    <row r="5">
      <c r="A5" s="4" t="inlineStr">
        <is>
          <t>Cost of Revenues</t>
        </is>
      </c>
      <c r="B5" s="5" t="n">
        <v>494698</v>
      </c>
      <c r="C5" s="5" t="n">
        <v>113717</v>
      </c>
    </row>
    <row r="6">
      <c r="A6" s="4" t="inlineStr">
        <is>
          <t>Gross Profit</t>
        </is>
      </c>
      <c r="B6" s="5" t="n">
        <v>820971</v>
      </c>
      <c r="C6" s="5" t="n">
        <v>636965</v>
      </c>
    </row>
    <row r="7">
      <c r="A7" s="3" t="inlineStr">
        <is>
          <t>Operating Expenses:</t>
        </is>
      </c>
      <c r="B7" s="4" t="inlineStr">
        <is>
          <t xml:space="preserve"> </t>
        </is>
      </c>
      <c r="C7" s="4" t="inlineStr">
        <is>
          <t xml:space="preserve"> </t>
        </is>
      </c>
    </row>
    <row r="8">
      <c r="A8" s="4" t="inlineStr">
        <is>
          <t>General and administrative</t>
        </is>
      </c>
      <c r="B8" s="5" t="n">
        <v>2719876</v>
      </c>
      <c r="C8" s="5" t="n">
        <v>680203</v>
      </c>
    </row>
    <row r="9">
      <c r="A9" s="4" t="inlineStr">
        <is>
          <t>Total Operating Expenses</t>
        </is>
      </c>
      <c r="B9" s="5" t="n">
        <v>2719876</v>
      </c>
      <c r="C9" s="5" t="n">
        <v>680203</v>
      </c>
    </row>
    <row r="10">
      <c r="A10" s="4" t="inlineStr">
        <is>
          <t>Total Operating Loss</t>
        </is>
      </c>
      <c r="B10" s="5" t="n">
        <v>-1898905</v>
      </c>
      <c r="C10" s="5" t="n">
        <v>-43236</v>
      </c>
    </row>
    <row r="11">
      <c r="A11" s="3" t="inlineStr">
        <is>
          <t>Other Income (Expense)</t>
        </is>
      </c>
      <c r="B11" s="4" t="inlineStr">
        <is>
          <t xml:space="preserve"> </t>
        </is>
      </c>
      <c r="C11" s="4" t="inlineStr">
        <is>
          <t xml:space="preserve"> </t>
        </is>
      </c>
    </row>
    <row r="12">
      <c r="A12" s="4" t="inlineStr">
        <is>
          <t>Gain (loss) on Extinguishment of Debt</t>
        </is>
      </c>
      <c r="B12" s="5" t="n">
        <v>-1078920</v>
      </c>
      <c r="C12" s="5" t="n">
        <v>340551</v>
      </c>
    </row>
    <row r="13">
      <c r="A13" s="4" t="inlineStr">
        <is>
          <t>Impairment expense</t>
        </is>
      </c>
      <c r="B13" s="5" t="n">
        <v>-2917945</v>
      </c>
      <c r="C13" s="4" t="inlineStr">
        <is>
          <t xml:space="preserve"> </t>
        </is>
      </c>
    </row>
    <row r="14">
      <c r="A14" s="4" t="inlineStr">
        <is>
          <t>Interest Expense</t>
        </is>
      </c>
      <c r="B14" s="5" t="n">
        <v>-613703</v>
      </c>
      <c r="C14" s="5" t="n">
        <v>-125438</v>
      </c>
    </row>
    <row r="15">
      <c r="A15" s="4" t="inlineStr">
        <is>
          <t>Derivative Gain (Losses)</t>
        </is>
      </c>
      <c r="B15" s="4" t="inlineStr">
        <is>
          <t xml:space="preserve"> </t>
        </is>
      </c>
      <c r="C15" s="5" t="n">
        <v>-521289</v>
      </c>
    </row>
    <row r="16">
      <c r="A16" s="4" t="inlineStr">
        <is>
          <t>Other Income (Expense)</t>
        </is>
      </c>
      <c r="B16" s="5" t="n">
        <v>-14356</v>
      </c>
      <c r="C16" s="5" t="n">
        <v>124646</v>
      </c>
    </row>
    <row r="17">
      <c r="A17" s="4" t="inlineStr">
        <is>
          <t>Net Other Income (Expense)</t>
        </is>
      </c>
      <c r="B17" s="5" t="n">
        <v>-4153618</v>
      </c>
      <c r="C17" s="5" t="n">
        <v>-181530</v>
      </c>
    </row>
    <row r="18">
      <c r="A18" s="4" t="inlineStr">
        <is>
          <t>Net Loss</t>
        </is>
      </c>
      <c r="B18" s="6" t="n">
        <v>-6052523</v>
      </c>
      <c r="C18" s="6" t="n">
        <v>-224947</v>
      </c>
    </row>
    <row r="19">
      <c r="A19" s="3" t="inlineStr">
        <is>
          <t>Income per common share:</t>
        </is>
      </c>
      <c r="B19" s="4" t="inlineStr">
        <is>
          <t xml:space="preserve"> </t>
        </is>
      </c>
      <c r="C19" s="4" t="inlineStr">
        <is>
          <t xml:space="preserve"> </t>
        </is>
      </c>
    </row>
    <row r="20">
      <c r="A20" s="4" t="inlineStr">
        <is>
          <t>Net loss per common share – basic and diluted</t>
        </is>
      </c>
      <c r="B20" s="8" t="n">
        <v>-0.04</v>
      </c>
      <c r="C20" s="8" t="n">
        <v>-0.07000000000000001</v>
      </c>
    </row>
    <row r="21">
      <c r="A21" s="3" t="inlineStr">
        <is>
          <t>Weighted Average Shares:</t>
        </is>
      </c>
      <c r="B21" s="4" t="inlineStr">
        <is>
          <t xml:space="preserve"> </t>
        </is>
      </c>
      <c r="C21" s="4" t="inlineStr">
        <is>
          <t xml:space="preserve"> </t>
        </is>
      </c>
    </row>
    <row r="22">
      <c r="A22" s="4" t="inlineStr">
        <is>
          <t>Basic and diluted</t>
        </is>
      </c>
      <c r="B22" s="5" t="n">
        <v>167316519</v>
      </c>
      <c r="C22" s="5" t="n">
        <v>31630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hareholders' Equity (Deficit) - 12 months ended Dec. 31, 2021 - USD ($)</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6" t="n">
        <v>3616</v>
      </c>
      <c r="C2" s="6" t="n">
        <v>5285449</v>
      </c>
      <c r="D2" s="6" t="n">
        <v>-6806120</v>
      </c>
      <c r="E2" s="6" t="n">
        <v>-1517055</v>
      </c>
    </row>
    <row r="3">
      <c r="A3" s="4" t="inlineStr">
        <is>
          <t>Balance, shares at Dec. 31, 2020</t>
        </is>
      </c>
      <c r="B3" s="5" t="n">
        <v>3616044</v>
      </c>
      <c r="C3" s="4" t="inlineStr">
        <is>
          <t xml:space="preserve"> </t>
        </is>
      </c>
      <c r="D3" s="4" t="inlineStr">
        <is>
          <t xml:space="preserve"> </t>
        </is>
      </c>
      <c r="E3" s="4" t="inlineStr">
        <is>
          <t xml:space="preserve"> </t>
        </is>
      </c>
    </row>
    <row r="4">
      <c r="A4" s="4" t="inlineStr">
        <is>
          <t>Beneficial Conversion Feature</t>
        </is>
      </c>
      <c r="B4" s="4" t="inlineStr">
        <is>
          <t xml:space="preserve"> </t>
        </is>
      </c>
      <c r="C4" s="5" t="n">
        <v>1334143</v>
      </c>
      <c r="D4" s="4" t="inlineStr">
        <is>
          <t xml:space="preserve"> </t>
        </is>
      </c>
      <c r="E4" s="5" t="n">
        <v>1334143</v>
      </c>
    </row>
    <row r="5">
      <c r="A5" s="4" t="inlineStr">
        <is>
          <t>Issuance of Common Shares for Warrants, Shares</t>
        </is>
      </c>
      <c r="B5" s="4" t="inlineStr">
        <is>
          <t xml:space="preserve"> </t>
        </is>
      </c>
      <c r="C5" s="4" t="inlineStr">
        <is>
          <t xml:space="preserve"> </t>
        </is>
      </c>
      <c r="D5" s="4" t="inlineStr">
        <is>
          <t xml:space="preserve"> </t>
        </is>
      </c>
      <c r="E5" s="4" t="inlineStr">
        <is>
          <t xml:space="preserve"> </t>
        </is>
      </c>
    </row>
    <row r="6">
      <c r="A6" s="4" t="inlineStr">
        <is>
          <t>Issuance of Common Shares for Debt Conversions</t>
        </is>
      </c>
      <c r="B6" s="6" t="n">
        <v>168862</v>
      </c>
      <c r="C6" s="5" t="n">
        <v>916860</v>
      </c>
      <c r="D6" s="4" t="inlineStr">
        <is>
          <t xml:space="preserve"> </t>
        </is>
      </c>
      <c r="E6" s="5" t="n">
        <v>1085722</v>
      </c>
    </row>
    <row r="7">
      <c r="A7" s="4" t="inlineStr">
        <is>
          <t>Issuance of Common Shares for Debt Conversions, Shares</t>
        </is>
      </c>
      <c r="B7" s="5" t="n">
        <v>168861981</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6052523</v>
      </c>
      <c r="E8" s="5" t="n">
        <v>-6052523</v>
      </c>
    </row>
    <row r="9">
      <c r="A9" s="4" t="inlineStr">
        <is>
          <t>Balance at Dec. 31, 2021</t>
        </is>
      </c>
      <c r="B9" s="6" t="n">
        <v>172478</v>
      </c>
      <c r="C9" s="6" t="n">
        <v>7536452</v>
      </c>
      <c r="D9" s="6" t="n">
        <v>-12858643</v>
      </c>
      <c r="E9" s="6" t="n">
        <v>-5149713</v>
      </c>
    </row>
    <row r="10">
      <c r="A10" s="4" t="inlineStr">
        <is>
          <t>Balance, shares at Dec. 31, 2021</t>
        </is>
      </c>
      <c r="B10" s="5" t="n">
        <v>172478025</v>
      </c>
      <c r="C10" s="4" t="inlineStr">
        <is>
          <t xml:space="preserve"> </t>
        </is>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1</t>
        </is>
      </c>
      <c r="C2" s="2" t="inlineStr">
        <is>
          <t>Dec. 31, 2020</t>
        </is>
      </c>
    </row>
    <row r="3">
      <c r="A3" s="3" t="inlineStr">
        <is>
          <t>Operating Activities:</t>
        </is>
      </c>
      <c r="B3" s="4" t="inlineStr">
        <is>
          <t xml:space="preserve"> </t>
        </is>
      </c>
      <c r="C3" s="4" t="inlineStr">
        <is>
          <t xml:space="preserve"> </t>
        </is>
      </c>
    </row>
    <row r="4">
      <c r="A4" s="4" t="inlineStr">
        <is>
          <t>Net Loss</t>
        </is>
      </c>
      <c r="B4" s="6" t="n">
        <v>-6052523</v>
      </c>
      <c r="C4" s="6" t="n">
        <v>-224947</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213600</v>
      </c>
      <c r="C6" s="5" t="n">
        <v>221067</v>
      </c>
    </row>
    <row r="7">
      <c r="A7" s="4" t="inlineStr">
        <is>
          <t>Gain/loss on Extinguishment of Debt</t>
        </is>
      </c>
      <c r="B7" s="5" t="n">
        <v>1078920</v>
      </c>
      <c r="C7" s="5" t="n">
        <v>340551</v>
      </c>
    </row>
    <row r="8">
      <c r="A8" s="4" t="inlineStr">
        <is>
          <t>Amortization of debt discount</t>
        </is>
      </c>
      <c r="B8" s="5" t="n">
        <v>539433</v>
      </c>
      <c r="C8" s="4" t="inlineStr">
        <is>
          <t xml:space="preserve"> </t>
        </is>
      </c>
    </row>
    <row r="9">
      <c r="A9" s="4" t="inlineStr">
        <is>
          <t>Impairment</t>
        </is>
      </c>
      <c r="B9" s="5" t="n">
        <v>2917945</v>
      </c>
      <c r="C9" s="4" t="inlineStr">
        <is>
          <t xml:space="preserve"> </t>
        </is>
      </c>
    </row>
    <row r="10">
      <c r="A10" s="4" t="inlineStr">
        <is>
          <t>Stock based compensation</t>
        </is>
      </c>
      <c r="B10" s="4" t="inlineStr">
        <is>
          <t xml:space="preserve"> </t>
        </is>
      </c>
      <c r="C10" s="5" t="n">
        <v>24915</v>
      </c>
    </row>
    <row r="11">
      <c r="A11" s="4" t="inlineStr">
        <is>
          <t>Gain /Loss on Derivative Instruments</t>
        </is>
      </c>
      <c r="B11" s="4" t="inlineStr">
        <is>
          <t xml:space="preserve"> </t>
        </is>
      </c>
      <c r="C11" s="5" t="n">
        <v>-521289</v>
      </c>
    </row>
    <row r="12">
      <c r="A12" s="3" t="inlineStr">
        <is>
          <t>Change in Assets and Liabilities:</t>
        </is>
      </c>
      <c r="B12" s="4" t="inlineStr">
        <is>
          <t xml:space="preserve"> </t>
        </is>
      </c>
      <c r="C12" s="4" t="inlineStr">
        <is>
          <t xml:space="preserve"> </t>
        </is>
      </c>
    </row>
    <row r="13">
      <c r="A13" s="4" t="inlineStr">
        <is>
          <t>Accounts Receivable</t>
        </is>
      </c>
      <c r="B13" s="5" t="n">
        <v>40842</v>
      </c>
      <c r="C13" s="5" t="n">
        <v>-203755</v>
      </c>
    </row>
    <row r="14">
      <c r="A14" s="4" t="inlineStr">
        <is>
          <t>Other Current Assets</t>
        </is>
      </c>
      <c r="B14" s="5" t="n">
        <v>101607</v>
      </c>
      <c r="C14" s="5" t="n">
        <v>673048</v>
      </c>
    </row>
    <row r="15">
      <c r="A15" s="4" t="inlineStr">
        <is>
          <t>Other Assets</t>
        </is>
      </c>
      <c r="B15" s="4" t="inlineStr">
        <is>
          <t xml:space="preserve"> </t>
        </is>
      </c>
      <c r="C15" s="5" t="n">
        <v>-190658</v>
      </c>
    </row>
    <row r="16">
      <c r="A16" s="4" t="inlineStr">
        <is>
          <t>Accounts Payable</t>
        </is>
      </c>
      <c r="B16" s="5" t="n">
        <v>19373</v>
      </c>
      <c r="C16" s="5" t="n">
        <v>22922</v>
      </c>
    </row>
    <row r="17">
      <c r="A17" s="4" t="inlineStr">
        <is>
          <t>Accrued Expenses</t>
        </is>
      </c>
      <c r="B17" s="5" t="n">
        <v>192758</v>
      </c>
      <c r="C17" s="5" t="n">
        <v>-50112</v>
      </c>
    </row>
    <row r="18">
      <c r="A18" s="4" t="inlineStr">
        <is>
          <t>Accrued Interest Payable</t>
        </is>
      </c>
      <c r="B18" s="4" t="inlineStr">
        <is>
          <t xml:space="preserve"> </t>
        </is>
      </c>
      <c r="C18" s="5" t="n">
        <v>-185105</v>
      </c>
    </row>
    <row r="19">
      <c r="A19" s="4" t="inlineStr">
        <is>
          <t>Net Cash Used by Operating Activities</t>
        </is>
      </c>
      <c r="B19" s="5" t="n">
        <v>-1456503</v>
      </c>
      <c r="C19" s="5" t="n">
        <v>-93192</v>
      </c>
    </row>
    <row r="20">
      <c r="A20" s="3" t="inlineStr">
        <is>
          <t>Financing Activities:</t>
        </is>
      </c>
      <c r="B20" s="4" t="inlineStr">
        <is>
          <t xml:space="preserve"> </t>
        </is>
      </c>
      <c r="C20" s="4" t="inlineStr">
        <is>
          <t xml:space="preserve"> </t>
        </is>
      </c>
    </row>
    <row r="21">
      <c r="A21" s="4" t="inlineStr">
        <is>
          <t>Proceeds from convertible notes payable</t>
        </is>
      </c>
      <c r="B21" s="5" t="n">
        <v>1587500</v>
      </c>
      <c r="C21" s="5" t="n">
        <v>95570</v>
      </c>
    </row>
    <row r="22">
      <c r="A22" s="4" t="inlineStr">
        <is>
          <t>Net Cash Provided by Financing Activities</t>
        </is>
      </c>
      <c r="B22" s="5" t="n">
        <v>1587500</v>
      </c>
      <c r="C22" s="5" t="n">
        <v>95570</v>
      </c>
    </row>
    <row r="23">
      <c r="A23" s="4" t="inlineStr">
        <is>
          <t>Net increase in cash and cash equivalents</t>
        </is>
      </c>
      <c r="B23" s="5" t="n">
        <v>130997</v>
      </c>
      <c r="C23" s="5" t="n">
        <v>2378</v>
      </c>
    </row>
    <row r="24">
      <c r="A24" s="3" t="inlineStr">
        <is>
          <t>Cash and cash equivalents</t>
        </is>
      </c>
      <c r="B24" s="4" t="inlineStr">
        <is>
          <t xml:space="preserve"> </t>
        </is>
      </c>
      <c r="C24" s="4" t="inlineStr">
        <is>
          <t xml:space="preserve"> </t>
        </is>
      </c>
    </row>
    <row r="25">
      <c r="A25" s="4" t="inlineStr">
        <is>
          <t>Cash and cash equivalents at beginning of year</t>
        </is>
      </c>
      <c r="B25" s="5" t="n">
        <v>6641</v>
      </c>
      <c r="C25" s="5" t="n">
        <v>4263</v>
      </c>
    </row>
    <row r="26">
      <c r="A26" s="4" t="inlineStr">
        <is>
          <t>Cash and cash equivalents at end of year</t>
        </is>
      </c>
      <c r="B26" s="5" t="n">
        <v>137638</v>
      </c>
      <c r="C26" s="5" t="n">
        <v>6641</v>
      </c>
    </row>
    <row r="27">
      <c r="A27" s="3" t="inlineStr">
        <is>
          <t>Non-Cash Investing and Financing Activities:</t>
        </is>
      </c>
      <c r="B27" s="4" t="inlineStr">
        <is>
          <t xml:space="preserve"> </t>
        </is>
      </c>
      <c r="C27" s="4" t="inlineStr">
        <is>
          <t xml:space="preserve"> </t>
        </is>
      </c>
    </row>
    <row r="28">
      <c r="A28" s="4" t="inlineStr">
        <is>
          <t>Common Shares Issued for Debt Conversions</t>
        </is>
      </c>
      <c r="B28" s="5" t="n">
        <v>1085722</v>
      </c>
      <c r="C28" s="5" t="n">
        <v>55186</v>
      </c>
    </row>
    <row r="29">
      <c r="A29" s="4" t="inlineStr">
        <is>
          <t>Beneficial conversion feature</t>
        </is>
      </c>
      <c r="B29" s="6" t="n">
        <v>1334143</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DESCRIPTION OF BUSINESS AND SIGNIFICANT ACCOUNTING POLICIES</t>
        </is>
      </c>
      <c r="B4" s="4" t="inlineStr">
        <is>
          <t xml:space="preserve">NOTE
1. DESCRIPTION OF BUSINESS AND SIGNIFICANT ACCOUNTING POLICIES Organization
and Description of Business GEX
Management, Inc. (“GEX”, the “Company”, “we”, “our”, “us”) is a professional
business services company that was originally formed in 2004 as Group Excellence Management, LLC d/b/a MyEasyHQ. The Company converted
from a limited liability company to a C corporation in March 2016, and changed its name to GEX Management, Inc. in April 2016. 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ash in banks and short-term investments with original maturities of three months or less. The Company had no Accounts
Receivable Accounts
receivable consists of accrued services and consulting receivables due from customers. The receivables are generally due within 30 to
45 days after the date of the invoice. Accounts receivable is carried at their face amount, less an allowance for doubtful accounts.
Write-offs are recorded at the time when a customer receivable is deemed uncollectible. 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Revenue
Recognition GEX enters into contracts with its clients for professional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Sta fin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Income
Taxes The
Company uses the liability method in the computation of income tax expense and the current and deferred income taxes payable. A valuation
allowance is provided for the amount of deferred tax assets that, based on available evidence, are not expected to be realized.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Earnings
per share information for the twelve months ended December 31, 2021 has been retroactively adjusted to reflect the stock split that occurred
in December 2017 and the reverse stock split that occurred in May 2020 Reclassifications Certain
prior year amounts have been reclassified to conform to the current year presentation. Such reclassifications have had no effect on the
financial position as of December 31, 2021 or operations or cash flows for the periods ended December 31 2021. Going
Concern To
date, the Company has funded its operations primarily through public and private offerings of common stock, our line of credit, short-
term discounted and convertible notes payable. The Company has identified several potential financing sources in order to raise the capital
necessary to fund operations through December 31, 2021. In
addition to the aforementioned current sources of capital that will provide additional short-term liquidity, the Company is currently
exploring various other alternatives including debt and equity financing vehicles, strategic partnerships, government programs that may
be available to the Company, as well as trying to generate additional sales and increase margins.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which raises substantial doubt
about its ability to continue as a going concern. Additionally, even if the Company raises sufficient capital through additional equity
or debt financing, strategic alternatives or otherwise, there can be no assurances that the revenue or capital infusion will be sufficient
to enable it to develop its business to a level where it will be profitable or generate positive cash flow. If the Company raises additional
funds through the issuance of equity or convertible debt securities, the percentage ownership of our stockholders could be significantly
diluted, and these newly issued securities may have rights, preferences or privileges senior to those of existing stockholders. If the
Company incurs additional debt, a substantial portion of its operating cash flow may be dedicated to the payment of principal and interest
on such indebtedness, thus limiting funds available for business activities. The terms of any debt securities issued could also impose
significant restrictions on the Company’s operations. Broad market and industry factors may seriously harm the market price of
our common stock, regardless of our operating performance, and may adversely impact our ability to raise additional funds. Similarly,
if the Company’s common stock is delisted from the public exchange markets, it may limit its ability to raise additional funds. The
consolidated financial statements for the twelve months ended December 31, 2021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and to continue as a going concern is dependent upon the availability of future funding, continued
growth in billings and sales contracts, and the Company’s ability to profitably meet its after-sale service commitments with its
existing customer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 xml:space="preserve">NOTE
2. STOCKHOLDERS’ EQUITY General On September 21, 2020, the
Company issued 30,409 On September 23, 2020, the Company issued 31,872 On September 24, 2020, the Company issued 336,134 On September 25, 2020, the Company issued 39,085 On September 29, 2020, the Company issued 57,808 On
October 6, 2020, the Company issued 60,693 On October 16, 2020, the
Company issued 51,170 On November 2, 2020, the Company issued 66,294 On December 3, 2020, the Company issued 69,583 On December 8, 2020, the Company issued 72,860 On December 10, 2020, the Company issued 76,691 On
December 10, 2020, the Company issued 72,860 On December 14, 2020, the
Company issued 72,700 On December 15, 2020, the Company issued 84,153 On December 17, 2020, the Company issued 81,481 On December 21, 2020, the Company issued 84,153 On December 15, 2020, the Company issued 100,636 On
December 24, 2020, the Company issued 105,658 On December 24, 2020,
the Company issued 209,643 On December 28, 2020, the Company issued
81,633 On December 29, 2020, the Company issued 240,884 On December 30, 2020, the Company issued 272,828 On December 31, 2020, the Company issued 121,391 In January 2021, the Company issued a total of 9,775,136 In February
2021, the Company issued a total of 16,464,637 In March 2021, the Company
issued a total of 19,758,900 In April 2021, the Company issued a total
of 14,216,850 In May 2021, the Company issued a total of 9,404,717 In June 2021, the Company issued a total of 24,611,656 In July 2021, the Company issued a total of 25,599,299 In August 2021, the
Company issued a total of 27,291,759 In September 2021, the Company issued a total
of 1,720,213 In December 2021, the Company issued a total of 15,310,3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c r="B3" s="4" t="inlineStr">
        <is>
          <t xml:space="preserve"> </t>
        </is>
      </c>
    </row>
    <row r="4">
      <c r="A4" s="4" t="inlineStr">
        <is>
          <t>NOTES PAYABLE</t>
        </is>
      </c>
      <c r="B4" s="4" t="inlineStr">
        <is>
          <t xml:space="preserve">NOTE
3. NOTES PAYABLE On
April 26, 2018, the Company entered into two Securities Purchase Agreements, pursuant to which the Company issued Convertible Promissory
Notes (“the Notes”) with principal amounts totaling up to $ 1,000,000 10 887,500 112,500 2.50 50 200,000 175,000 5,000 50,000 4.00 five years 31,852 10 146,681 10 On
April 26, 2018, the Company entered into two Securities Purchase Agreements, pursuant to which the Company issued Convertible Promissory
Notes (“the Notes”) with principal amounts totaling up to $ 1,000,000 10 887,500 112,500 2.50 50 200,000 175,000 10 5,000 50,000 31,852 10 146,681 10 April 26, 2019 On
April 26, 2018, the Company entered into a convertible note payable for $ 146,681 10 April 26, 2019 226,000 12 January 27, 2019 On
August 8, 2018, the Company entered into a convertible note payable for $ 85,000 10 August 8, 2019 250,000 10 May 6, 2019 85,000 10 August 24, 2019 112,750 10 August 29,
2019 226,000 12 July 18, 2019 43,000 10 February 15, 2020 38,000 10 April 16, 2020 50,000 12 March 25,
2020 45,000 10 March 27, 2020 100,000 10 October 12, 2020 53,500 10 February 8, 2022 38,500 10 March 19, 2022 43,750 10 April 20, 2022 88,000 8 May 18, 2022 43,750 10 June 9, 2022 88,000 12 June 9, 2022 110,000 12 June 25, 2022 110,000 8 August 6, 2022 333,333.33 12 August 9, 2022 200,000.00 12 August 10, 2022 100,000.00 12 August 20, 2022 27,500 8 September 1, 2022 55,000 8 September
1, 2022 155,000 12 September 2, 2022 11,000 8 September 9,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01:13:26Z</dcterms:created>
  <dcterms:modified xmlns:dcterms="http://purl.org/dc/terms/" xmlns:xsi="http://www.w3.org/2001/XMLSchema-instance" xsi:type="dcterms:W3CDTF">2022-07-21T01:13:26Z</dcterms:modified>
</cp:coreProperties>
</file>